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Interim Statements of Cash Flow" sheetId="5" r:id="rId5"/>
    <s:sheet name="BASIS OF PRESENTATION" sheetId="6" r:id="rId6"/>
    <s:sheet name="BUSINESS DESCRIPTION AND GOING " sheetId="7" r:id="rId7"/>
    <s:sheet name="SIGNIFICANT ACCOUNTING POLICIES" sheetId="8" r:id="rId8"/>
    <s:sheet name="LICENSE AGREEMENT" sheetId="9" r:id="rId9"/>
    <s:sheet name="EQUITY TRANSACTIONS" sheetId="10" r:id="rId10"/>
    <s:sheet name="COMMITMENTS AND CONTINGENCIES" sheetId="11" r:id="rId11"/>
    <s:sheet name="RELATED PARTY CONSIDERATIONS" sheetId="12" r:id="rId12"/>
    <s:sheet name="SUBSEQUENT EVENTS" sheetId="13" r:id="rId13"/>
    <s:sheet name="SIGNIFICANT ACCOUNTING POLICI14" sheetId="14" r:id="rId14"/>
    <s:sheet name="BUSINESS DESCRIPTION AND GOIN15" sheetId="15" r:id="rId15"/>
    <s:sheet name="SIGNIFICANT ACCOUNTING POLICI16" sheetId="16" r:id="rId16"/>
    <s:sheet name="EQUITY TRANSACTIONS (Details Na" sheetId="17" r:id="rId17"/>
  </s:sheets>
  <s:definedNames/>
  <s:calcPr calcId="124519" calcMode="auto" fullCalcOnLoad="1"/>
</s:workbook>
</file>

<file path=xl/sharedStrings.xml><?xml version="1.0" encoding="utf-8"?>
<sst xmlns="http://schemas.openxmlformats.org/spreadsheetml/2006/main" uniqueCount="183">
  <si>
    <t>Document and Entity Information - shares</t>
  </si>
  <si>
    <t>3 Months Ended</t>
  </si>
  <si>
    <t>Mar. 31, 2016</t>
  </si>
  <si>
    <t>May. 16, 2016</t>
  </si>
  <si>
    <t>Document And Entity Information</t>
  </si>
  <si>
    <t>Entity Registrant Name</t>
  </si>
  <si>
    <t>Exactu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5</t>
  </si>
  <si>
    <t>Current Assets</t>
  </si>
  <si>
    <t>Cash and cash equivalents</t>
  </si>
  <si>
    <t>Restricted cash</t>
  </si>
  <si>
    <t>Due from related parties</t>
  </si>
  <si>
    <t>Prepaid expenses</t>
  </si>
  <si>
    <t>Total current assets</t>
  </si>
  <si>
    <t>Property and equipment, net of accumulated depreciation of $0 and $1,914, respectively.</t>
  </si>
  <si>
    <t>Intangible asset- license agreement</t>
  </si>
  <si>
    <t>Intellectual property, net</t>
  </si>
  <si>
    <t>TOTAL ASSETS</t>
  </si>
  <si>
    <t>Current Liabilities</t>
  </si>
  <si>
    <t>Bank overdraft</t>
  </si>
  <si>
    <t>Accounts payable</t>
  </si>
  <si>
    <t>Accrued expenses</t>
  </si>
  <si>
    <t>Note payable</t>
  </si>
  <si>
    <t>Total Current Liabilities</t>
  </si>
  <si>
    <t>TOTAL LIABILITIES</t>
  </si>
  <si>
    <t>Stockholders' (Deficit) Equity</t>
  </si>
  <si>
    <t>Preferred stock: 50,000,000 authorized; $0.0001 par value 0 shares issued and outstanding</t>
  </si>
  <si>
    <t>Preferred stock Series A: 5,000,000 and 0 authorized; $0.0001 par value 4,558,042 and 0 shares issued, respectively and 0 shares outstanding</t>
  </si>
  <si>
    <t>Preferred stock Series B-1: 32,000,000 and 0 authorized; $0.0001 par value 30,000,000 and 0 shares issued and outstanding, respectively</t>
  </si>
  <si>
    <t>Preferred stock Series B-2: 6,000,000 and 0 authorized; $0.0001 par value 2,084,000 and 0 shares issued and outstanding, respectively</t>
  </si>
  <si>
    <t>Common stock: 200,000,000 shares authorized; $0.0001 par value 4,630,018 and 515,290 shares issued and outstanding, respectively</t>
  </si>
  <si>
    <t>Additional paid-in capital</t>
  </si>
  <si>
    <t>Accumulated deficit</t>
  </si>
  <si>
    <t>Total Stockholders' Equity (Deficit)</t>
  </si>
  <si>
    <t>TOTAL LIABILITIES AND STOCKHOLDERS' EQUITY (DEFICIT)</t>
  </si>
  <si>
    <t>Condensed Balance Sheets (Parenthetical) - USD ($)</t>
  </si>
  <si>
    <t>Statement of Financial Position [Abstract]</t>
  </si>
  <si>
    <t>Accumulated depreciation, property and equipmen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Statements of Operations and Comprehensive Loss (Unaudited) - USD ($)</t>
  </si>
  <si>
    <t>Mar. 31, 2015</t>
  </si>
  <si>
    <t>Income Statement [Abstract]</t>
  </si>
  <si>
    <t>Revenues</t>
  </si>
  <si>
    <t>Operating Expenses</t>
  </si>
  <si>
    <t>General and administration</t>
  </si>
  <si>
    <t>Professional</t>
  </si>
  <si>
    <t>Research and development</t>
  </si>
  <si>
    <t>Impairment of patent</t>
  </si>
  <si>
    <t>Depreciation and amortization</t>
  </si>
  <si>
    <t>Total operating expenses</t>
  </si>
  <si>
    <t>Net loss from operations</t>
  </si>
  <si>
    <t>Other Income (loss)</t>
  </si>
  <si>
    <t>Loss on disposal of equipment</t>
  </si>
  <si>
    <t>Total other (loss) income</t>
  </si>
  <si>
    <t>Net loss before income taxes</t>
  </si>
  <si>
    <t>Provision for income tax</t>
  </si>
  <si>
    <t>Loss from continuing operations</t>
  </si>
  <si>
    <t>Revenue from discontinued operations</t>
  </si>
  <si>
    <t>Net Loss</t>
  </si>
  <si>
    <t>Other comprehensive loss, net of tax</t>
  </si>
  <si>
    <t>Total Comprehensive Loss</t>
  </si>
  <si>
    <t>Basic and Diluted Loss per Common Share</t>
  </si>
  <si>
    <t>Weighted Average Number of Common Shares Outstanding</t>
  </si>
  <si>
    <t>Interim Statements of Cash Flows (Unaudited) - USD ($)</t>
  </si>
  <si>
    <t>Cash Flows From Operating Activities:</t>
  </si>
  <si>
    <t>Net loss</t>
  </si>
  <si>
    <t>Adjustments to reconcile net loss to cash used in operations:</t>
  </si>
  <si>
    <t>Bad debt</t>
  </si>
  <si>
    <t>Bank overdraft write-off</t>
  </si>
  <si>
    <t>(Increase) decrease in operating assets:</t>
  </si>
  <si>
    <t>Accounts receivable</t>
  </si>
  <si>
    <t>Increase (decrease) in operating liabilities:</t>
  </si>
  <si>
    <t>Net Cash Used In Operating Activities</t>
  </si>
  <si>
    <t>Cash Flows From Investing Activities:</t>
  </si>
  <si>
    <t>Acquisition of equipment</t>
  </si>
  <si>
    <t>Acquisition of cash balance from Exactus BioSolutions Inc.</t>
  </si>
  <si>
    <t>Net Cash Provided By (Used In) Investing Activities</t>
  </si>
  <si>
    <t>Cash Flows From Financing Activities:</t>
  </si>
  <si>
    <t>Proceeds from sale of Series B-2 Preferred Stock</t>
  </si>
  <si>
    <t>Payment for Series A Preferred Stock</t>
  </si>
  <si>
    <t>Proceeds from related party (contributed capital)</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Cash paid for taxes</t>
  </si>
  <si>
    <t>Non-Cash transactions:</t>
  </si>
  <si>
    <t>Acquisition of license agreement from Exactus BioSolutions Inc</t>
  </si>
  <si>
    <t>Preferred Stock Series B-2 issued as payment for Note payable</t>
  </si>
  <si>
    <t>Preferred Stock Series B-2 issued as payment for Exactus shareholder loans</t>
  </si>
  <si>
    <t>BASIS OF PRESENTATION</t>
  </si>
  <si>
    <t>Accounting Policies [Abstract]</t>
  </si>
  <si>
    <t>The
accompanying unaudited condensed financial statements presented herein have been prepared in accordance with the instructions
to Form 10-Q and do not include all the information and note disclosures required by accounting principles generally accepted
in the United States. The financial statements should be read in conjunction with the audited financial statements and notes thereto
contained in the Companys 10k for the fiscal year ended December 31, 2015 filed with the Securities and Exchange Commission
(the SEC) on February 29, 2016. In the opinion of management, this interim information includes all material adjustments,
which are of a normal and recurring nature, necessary for fair present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ended March 31, 2016 are not necessarily indicative of the results to be expected for
the entire year or for any other period. We
adopted early application of Accounting Standards Update No. 2014-10, Development Stage Entities (Topic 915): Elimination of Certain
Financial Reporting Requirements effective September 30, 2014, therefore, inception-to-date information and other remaining disclosure
requirements of Topic 915 are not presented or disclosed.</t>
  </si>
  <si>
    <t>BUSINESS DESCRIPTION AND GOING CONCERN</t>
  </si>
  <si>
    <t>Organization, Consolidation and Presentation of Financial Statements [Abstract]</t>
  </si>
  <si>
    <t>Organization
and Business Description Exactus,
Inc. (f/k/a Spiral Energy Tech, Inc and Solid Solar Energy, Inc.) (Exactus, our, us,
we or the Company) was incorporated on January 18, 2008 as Solid Solar Energy, Inc.
in the State of Nevada as a for-profit Company. On May 16, 2013, we filed a certificate
of amendment to the Companys amended and restated articles of incorporation to change our name to Spiral Energy
Tech., Inc. from Solid Solar Energy, Inc. Exactus
is a life science company that will develop and commercialize Point-of-Care (POC) diagnostics for measuring proteolytic enzymes
in the blood based on a proprietary detection platform. The products will employ a disposable test biosensor strip
combined with a portable and easy to use hand held detection unit that provides a result in less than 30 seconds. We
intend to file to gain regulatory approval and launch our products in the United States and Europe. Management expects
that, going forward, development and commercialization of the FibriLyzer and related technology exclusively licensed by Exactus
will be our primary business focus. As
of March 31, 2016, we had no products available for sale. There can be no assurance that our technology will be commercially successful.
In addition, we operate in an environment of rapid change in technology and are dependent upon the continued services of our current
consultants and subcontractors. As
of March 31, 2016, we had $227,093 of cash. We expect that these funds will not be sufficient to enable us to complete all necessary
development of any potential products. Accordingly, we will be required to obtain further funding through public offerings, debt
financing, collaboration arrangements or other sources. Adequate additional funding may not be available to us on acceptable terms,
or at all. If we are unable to raise capital when needed or on attractive terms, we would be forced to delay, reduce or eliminate
our research and development programs. These
financial statements are presented on the basis that we will continue as a going concern. The going concern concept contemplates
the realization of assets and satisfaction of liabilities in the normal course of business. No adjustment has been made to the
carrying amount and classification of our assets and the carrying amount of our liabilities based on the going concern uncertainty.
We have considered ASU 2014-15 in consideration of reporting requirements of the going concern financial statements. The
Companys headquarters are located at 4870 Sadler Road, Suite 300, Glen Allen, Virginia 23060. The elected year
end is December 31.</t>
  </si>
  <si>
    <t>SIGNIFICANT ACCOUNTING POLICIES</t>
  </si>
  <si>
    <t>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 principles as found in the Accounting Standards Codification (ASC) an Accounting Standards Update (ASU)
of the Financial Accounting Standards Board (FASB).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were $227,093 and $72,342 at March 31, 2016 and December 31, 2015, respectively. Long-Lived
Assets Including Other Acquired Intangible Assets Property
and equipment is stated at cost. Depreciation is computed by the straight-line method over estimated useful lives, which
is between 3 years for computer equipment and 5-20 years for production equipment. The carrying amount of all long-lived
assets is evaluated periodically to determine if adjustment to the depreciation and amortization period or the unamortized balance
is warranted. Due to a change in business focus to a life science company in February 2016, we recognized a loss on disposal of
drone equipment of $1,453 for the three months ended March 31, 2016 and impairment of patents for drone technology of $4,080. Revenue
Recognition We
recognize revenue when it is realized or realizable and estimable in accordance with ASC 605,  Revenue Recognition Research
and Development Expenses We
follow ASC 730-10,  Research and Development, Related
Parties We
follow ASC 850, Related Party Disclosures, Earnings
per Share We
compute basic and diluted earnings per share amounts in accordance with ASC Topic 260,  Earnings per Share As
of March 31, 2016 and December 31, 2015, the Company had 32,084,000 and no dilutive potential common shares.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net of their related tax effect, arrived
at a comprehensive income (loss). Other comprehensive loss was $0 and $502 for the three months ended March 31, 2016
and 2015, respectively. Recent
Accounting Pronouncements 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rporations reported financial position or operations in the near term. The applicability of
any standard is subject to the formal review of our financial management.</t>
  </si>
  <si>
    <t>LICENSE AGREEMENT</t>
  </si>
  <si>
    <t>Business Combinations [Abstract]</t>
  </si>
  <si>
    <t xml:space="preserve">On
February 29, 2016, the Company acquired, by its acquisition of Exactus Biosolutions, Inc (see Note 5), an exclusive license agreement
with Digital Diagnostics Inc. Exactus BioSolutions, Inc. paid a $50,000 non-refundable, up-front licensing payment which was recognized
as an intangible asset upon the acquisition. Pursuant to the agreement, the Company is required to pay Digital
Diagnostics, in cash and/or stock, milestone fees for the first regulatory clearance or approval of the Fibrilyzer and upon the
first regulatory clearance or approval of the Matrilyzer. With regard to each product sold by the Company, the Company is required
to pay, in cash and/or stock, sales milestone payments and royalties based on net sales of products, calculated on a product-by-product
basis. No milestones have been met and no milestone payments have been paid or accrued for through March 31, 2016. The License
agreement is effective until terminated by either Digital Diagnostics or the Company. </t>
  </si>
  <si>
    <t>EQUITY TRANSACTIONS</t>
  </si>
  <si>
    <t>Equity [Abstract]</t>
  </si>
  <si>
    <t>Recapitalization
and Change in Control On
February 29, 2016, Exactus, Inc., formerly Spiral Energy Tech, Inc. (the Company) entered into a Share Exchange
Agreement (the Agreement) with Exactus BioSolutions, Inc. (Exactus BioSolutions), a Delaware corporation.
Under the terms of the Agreement, the Company acquired all of the issued and outstanding capital stock of Exactus BioSolutions,
Inc. in exchange for our issuance of a total of 30 million shares of our newly-designated Series B-1 Preferred Stock to the former
shareholders representing approximately 87% of voting control of the Company upon consummation of the Agreement in exchange
for 100% of Exactus BioSolutions common stock. The Company initially reported an issuance of 32 million shares of Series
B-1 Preferred Stock being issued in exchange for the capital stock of Exactus Bio Solutions. Due to an anticipated pre-acquisition
investment in Exactus BioSolutions that was not made, however, the final total issued shares of Series B-1 Preferred Stock was
30 million. The consummation of the Agreement resulted in a change in control of the Company. As part of this transaction, the
Company acquired a $50,000 license agreement and $1,292 in cash. The Company also assumed liabilities of $51,000. Exactus
BioSolutions is a life science company, formed in December 7, 2015 and owns a license to develop and commercialize Point-of-Care
(POC) diagnostics for measuring proteolytic enzymes in the blood based on a proprietary detection platform. The Company has considered
the guidance pursuant to Rule 11-01(d) of Regulation S-X and related interpretations and has concluded the acquisition of Exactus BioSolutions
is the acquisition of an asset and not of a business. The license agreement and shareholder loans have been accounted
for and recorded at historical cost. Concurrently
with the closing of the Agreement, the Company closed a private offering of our Series B-2 Preferred Stock. The Company
sold a total of 2,084,000 shares of Series B-2 Preferred Stock at an offering price of $0.25 per share, for an aggregate subscription
price of $521,000. The Company originally reported a total of 2,884,000 shares of Series B-2 preferred stock being issued in the
offering. Due to: (i) an anticipated investment for 1,000,000 shares which was not made, and (ii) an additional subscription for
200,000 shares for which documentation had not been completed, however, the final total issued shares of Series B-2 Preferred
Stock was 2,084,000. The shares sold in the offering included 400,000 shares of Series B-2 preferred stock issued to
extinguish $100,000 loan and 204,000 shares of Series B-2 preferred stock issued to former creditors of Exactus BioSolutions in
exchange for their release of $51,000 in debt owed by Exactus. After accounting for these issuances, our net cash proceeds
from the offering were $370,000. No underwriting discounts or commissions have been or will be paid in connection with
the sale of our Series B-2 Preferred Stock. Also on February
29, 2016, the Company entered into Exchange Agreements with certain holders of our common stock holding an aggregate of 393,314
post-split (11,636,170 pre-split) shares of common stock. Under the Exchange Agreements, these shareholders exchanged
their common stock for a total of 4,558,042 shares of our Series A Preferred Stock. These exchanges consisted of: (i) thirteen
common stock holders holding 10,894,070 (pre-split) shares of common stock who exchanged their common stock for 3,458,042 shares
Series A Preferred Stock, resulting in a (pre-split) exchange ratio of approximately 1 for 3.15, and (ii) one shareholder who,
under a separately negotiated agreement, exchanged 742,100 (pre-split) shares common stock for 1,100,000 shares of Series A Preferred
Stock, resulting at a (pre-split) exchange ratio of approximately 1.48 for 1. Immediately following such share exchanges,
the Company repurchased 50,000 shares of Series A Preferred Stock from a shareholder for a total price of $50,000. Reverse
Stock Split Effective
March 22, 2016, the Company performed a reverse split of our common stock on a 1 for 29.5849 basis, pursuant to the prior approval
by our Board of Directors and a majority of our shareholders. On March 22, 2016, the effective date of the reverse
split, we had approximately 121,978 shares of common stock issued and outstanding. The par value of the common stock was unchanged
at $0.0001 per share, post-split. All per share information in the condensed financial statements gives retroactive effect to
the 1 for 29.5849 reverse stock split that was effected on March 22, 2016. Preferred
Stock The
Companys authorized preferred stock consists of 50,000,000 shares with a par value of $0.0001. On February 17,
2016, our Board of Directors voted to designate a class of preferred stock entitled Series A Preferred Stock, consisting of up
to five million (5,000,000) shares, par value $0.0001. The shares of Series A Preferred Stock were automatically converted
to 4,508,042 shares of common stock thirty (30) days after the closing of the acquisition and the minimum private offering of
our Series B-2 Preferred Stock. As a result, there are no Series A preferred stock issued and outstanding as of March
31, 2016. Also
on February 17, 2016, our Board of Directors voted to designate a class of preferred stock entitled Series B-2 Convertible Preferred
Stock (Series B Preferred Stock), consisting of up to six million (6,000,000) shares, par value $0.0001, with a
stated value of $0.25 per share. With respect to rights on liquidation, winding up and dissolution, holders of Series
B-2 Preferred Stock will be paid in cash in full, before any distribution is made to any holder of common or other classes of
capital stock, an amount of $0.25 per share. Shares of Series B-2 Preferred Stock have no dividend rights except as may be declared
by the Board in its sole and absolute discretion, out of funds legally available for that purpose. Shares of Series B-2 Preferred
Stock are convertible, at the option of the holder, into shares of our common stock on a one (1) for one (1) basis. Holders
of Series B-2 Preferred Stock have the right to vote as-if-converted to common stock all matters submitted to a vote of holders
of the Companys common stock. On
February 29, 2016, our Board of Directors voted to designate a class of preferred stock entitled Series B-1 Convertible Preferred
Stock (Series B-1 Preferred Stock), consisting of up to thirty-two million (32,000,000) shares, par value $0.0001. With
respect to rights on liquidation, winding up and dissolution, the Series B-1 Preferred Stock ranks pari passu to the
class of common stock. Shares of Series B-1 Preferred Stock have no dividend rights except as may be declared by the Board in
its sole and absolute discretion, out of funds legally available for that purpose. Shares of Series B-1 Preferred Stock are convertible,
at the option of the holder, into shares of our common stock on a one (1) for one (1) basis. Holders of Series B-1 Preferred Stock
have the right to vote as-if-converted to common stock on all matters submitted to a vote of holders of the Companys common
stock. As
of March 31, 2016, 2,084,000 Preferred Series B-2 were issued and outstanding and 30,000,000 of Preferred Series B-1 were issued
and outstanding. As of December 31, 2015, no shares of Preferred Stock were issued or outstanding. Common
Stock The
Companys authorized common stock consists of 200,000,000 shares with a par value of $0.0001. The
Company automatically converted Preferred Series A shares to common stock as of March 30, 2016. As a result, 4,508,042
shares of common stock were issued in exchange of 4,508,042 shares of Series A Preferred Stock. With
the reverse stock split and conversion of Series A Preferred Stock shares to common stock, there were 4,630,018 and 515,290 common
shares issued and outstanding at March 31, 2016 and December 31, 2015,, respectively. Warrants
and Options There
are no warrants or options outstanding to acquire any additional shares of common stock of the Company.</t>
  </si>
  <si>
    <t>COMMITMENTS AND CONTINGENCIES</t>
  </si>
  <si>
    <t>Commitments and Contingencies Disclosure [Abstract]</t>
  </si>
  <si>
    <t>Legal
Matters From
time to time the Company may become a party to litigation matters involving claims against the Company. Management believes
that there are no current matters that would have a material effect on the Companys financial position or results of operations.</t>
  </si>
  <si>
    <t>RELATED PARTY CONSIDERATIONS</t>
  </si>
  <si>
    <t>Related Party Transactions [Abstract]</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t>
  </si>
  <si>
    <t>SUBSEQUENT EVENTS</t>
  </si>
  <si>
    <t>Subsequent Events [Abstract]</t>
  </si>
  <si>
    <t>Management
has evaluated subsequent events through the date the financial statements were issued and
determined there are no additional items to disclose.</t>
  </si>
  <si>
    <t>SIGNIFICANT ACCOUNTING POLICIES (Policies)</t>
  </si>
  <si>
    <t>Basis of Presentation</t>
  </si>
  <si>
    <t>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 principles as found
in the Accounting Standards Codification (ASC) an Accounting Standards Update (ASU) of the Financial Accounting Standards Board
(FASB).</t>
  </si>
  <si>
    <t>Use of Estimates</t>
  </si>
  <si>
    <t xml:space="preserve">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Cash and Cash Equivalents</t>
  </si>
  <si>
    <t>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Cash and
cash equivalents were $227,093 and $72,342 at March 31, 2016 and December 31, 2015, respectively.</t>
  </si>
  <si>
    <t>Long-Lived Assets Including Other Acquired Intangible Assets</t>
  </si>
  <si>
    <t>Property and equipment is stated at cost. Depreciation
is computed by the straight-line method over estimated useful lives, which is between 3 years for computer equipment and 5-20 years
for production equipment. The carrying amount of all long-lived assets is evaluated periodically to determine if adjustment
to the depreciation and amortization period or the unamortized balance is warranted. Due to a change in business focus to a life
science company in February 2016, we recognized a loss on disposal of drone equipment of $1,453 for the three months ended March
31, 2016 and impairment of patents for drone technology of $4,080.</t>
  </si>
  <si>
    <t>Revenue Recognition</t>
  </si>
  <si>
    <t>We recognize revenue when it is realized or realizable
and estimable in accordance with ASC 605,  Revenue Recognition</t>
  </si>
  <si>
    <t>Research and Development Expenses</t>
  </si>
  <si>
    <t xml:space="preserve">We follow ASC 730-10,  Research and
Development, </t>
  </si>
  <si>
    <t>Related Parties</t>
  </si>
  <si>
    <t xml:space="preserve">We follow ASC 850, Related Party
Disclosures, </t>
  </si>
  <si>
    <t>Earnings per Share</t>
  </si>
  <si>
    <t>We compute basic and diluted earnings per share
amounts in accordance with ASC Topic 260,  Earnings per Share As of March 31, 2016 and December 31, 2015, the
Company had 32,084,000 and no dilutive potential common shares.</t>
  </si>
  <si>
    <t>Comprehensive Income (Loss)</t>
  </si>
  <si>
    <t>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net of their related tax effect, arrived at a comprehensive income (loss). Other
comprehensive loss was $0 and $502 for the three months ended March 31, 2016 and 2015, respectively.</t>
  </si>
  <si>
    <t>Recent Accounting Pronouncements</t>
  </si>
  <si>
    <t xml:space="preserve">We have reviewed the FASB issued Accounting Standards
Update (ASU) accounting pronouncements and interpretations thereof that have effectiveness dates during the periods
reported and in future periods. We have carefully considered the new pronouncements that alter previous generally accepted accounting
principles and do not believe that any new or modified principles will have a material impact on the corporations reported
financial position or operations in the near term. The applicability of any standard is subject to the formal review of our financial
management. </t>
  </si>
  <si>
    <t>BUSINESS DESCRIPTION AND GOING CONCERN (Details Narrative) - USD ($)</t>
  </si>
  <si>
    <t>Dec. 31, 2014</t>
  </si>
  <si>
    <t>Date of incorporation</t>
  </si>
  <si>
    <t>Jan. 18,
		2008</t>
  </si>
  <si>
    <t>State of incorporation</t>
  </si>
  <si>
    <t>Nevada</t>
  </si>
  <si>
    <t>SIGNIFICANT ACCOUNTING POLICIES (Details Narrative) - USD ($)</t>
  </si>
  <si>
    <t>12 Months Ended</t>
  </si>
  <si>
    <t>Loss on disposal of asset</t>
  </si>
  <si>
    <t>Impairment on equipment</t>
  </si>
  <si>
    <t>Potentially dilutive common shares</t>
  </si>
  <si>
    <t>Computer Equipment [Member]</t>
  </si>
  <si>
    <t>Property and equipment, estimated useful life</t>
  </si>
  <si>
    <t>3 years</t>
  </si>
  <si>
    <t>Equipment [Member] | Minimum [Member]</t>
  </si>
  <si>
    <t>5 years</t>
  </si>
  <si>
    <t>Equipment [Member] | Maximum [Member]</t>
  </si>
  <si>
    <t>20 years</t>
  </si>
  <si>
    <t>EQUITY TRANSACTIONS (Details Narrative) - $ /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5218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4630018</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80"/>
  </cols>
  <sheetData>
    <row spans="1:2" r="1">
      <c t="s" r="A1" s="1">
        <v>143</v>
      </c>
      <c t="s" r="B1" s="2">
        <v>1</v>
      </c>
    </row>
    <row spans="1:2" r="2">
      <c t="s" r="B2" s="2">
        <v>2</v>
      </c>
    </row>
    <row spans="1:2" r="3">
      <c t="s" r="A3" s="3">
        <v>121</v>
      </c>
    </row>
    <row spans="1:2" r="4">
      <c t="s" r="A4" s="4">
        <v>144</v>
      </c>
      <c t="s" r="B4" s="4">
        <v>145</v>
      </c>
    </row>
    <row spans="1:2" r="5">
      <c t="s" r="A5" s="4">
        <v>146</v>
      </c>
      <c t="s" r="B5" s="4">
        <v>147</v>
      </c>
    </row>
    <row spans="1:2" r="6">
      <c t="s" r="A6" s="4">
        <v>148</v>
      </c>
      <c t="s" r="B6" s="4">
        <v>149</v>
      </c>
    </row>
    <row spans="1:2" r="7">
      <c t="s" r="A7" s="4">
        <v>150</v>
      </c>
      <c t="s" r="B7" s="4">
        <v>151</v>
      </c>
    </row>
    <row spans="1:2" r="8">
      <c t="s" r="A8" s="4">
        <v>152</v>
      </c>
      <c t="s" r="B8" s="4">
        <v>153</v>
      </c>
    </row>
    <row spans="1:2" r="9">
      <c t="s" r="A9" s="4">
        <v>154</v>
      </c>
      <c t="s" r="B9" s="4">
        <v>155</v>
      </c>
    </row>
    <row spans="1:2" r="10">
      <c t="s" r="A10" s="4">
        <v>156</v>
      </c>
      <c t="s" r="B10" s="4">
        <v>157</v>
      </c>
    </row>
    <row spans="1:2" r="11">
      <c t="s" r="A11" s="4">
        <v>158</v>
      </c>
      <c t="s" r="B11" s="4">
        <v>159</v>
      </c>
    </row>
    <row spans="1:2" r="12">
      <c t="s" r="A12" s="4">
        <v>160</v>
      </c>
      <c t="s" r="B12" s="4">
        <v>161</v>
      </c>
    </row>
    <row spans="1:2" r="13">
      <c t="s" r="A13" s="4">
        <v>162</v>
      </c>
      <c t="s" r="B13"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64</v>
      </c>
      <c t="s" r="B1" s="2">
        <v>1</v>
      </c>
    </row>
    <row spans="1:5" r="2">
      <c t="s" r="B2" s="2">
        <v>2</v>
      </c>
      <c t="s" r="C2" s="2">
        <v>28</v>
      </c>
      <c t="s" r="D2" s="2">
        <v>68</v>
      </c>
      <c t="s" r="E2" s="2">
        <v>165</v>
      </c>
    </row>
    <row spans="1:5" r="3">
      <c t="s" r="A3" s="3">
        <v>124</v>
      </c>
    </row>
    <row spans="1:5" r="4">
      <c t="s" r="A4" s="4">
        <v>166</v>
      </c>
      <c t="s" r="B4" s="4">
        <v>167</v>
      </c>
    </row>
    <row spans="1:5" r="5">
      <c t="s" r="A5" s="4">
        <v>168</v>
      </c>
      <c t="s" r="B5" s="4">
        <v>169</v>
      </c>
    </row>
    <row spans="1:5" r="6">
      <c t="s" r="A6" s="4">
        <v>30</v>
      </c>
      <c t="n" r="B6" s="7">
        <v>227093</v>
      </c>
      <c t="n" r="C6" s="7">
        <v>0</v>
      </c>
      <c t="n" r="D6" s="7">
        <v>37915</v>
      </c>
      <c t="n" r="E6" s="7">
        <v>41692</v>
      </c>
    </row>
    <row spans="1:5" r="7">
      <c t="s" r="A7" s="4">
        <v>14</v>
      </c>
      <c t="s" r="B7" s="4">
        <v>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spans="1:5" r="1">
      <c t="s" r="A1" s="1">
        <v>170</v>
      </c>
      <c t="s" r="B1" s="2">
        <v>1</v>
      </c>
      <c t="s" r="D1" s="2">
        <v>171</v>
      </c>
    </row>
    <row spans="1:5" r="2">
      <c t="s" r="B2" s="2">
        <v>2</v>
      </c>
      <c t="s" r="C2" s="2">
        <v>68</v>
      </c>
      <c t="s" r="D2" s="2">
        <v>28</v>
      </c>
      <c t="s" r="E2" s="2">
        <v>165</v>
      </c>
    </row>
    <row spans="1:5" r="3">
      <c t="s" r="A3" s="4">
        <v>30</v>
      </c>
      <c t="n" r="B3" s="7">
        <v>227093</v>
      </c>
      <c t="n" r="C3" s="7">
        <v>37915</v>
      </c>
      <c t="n" r="D3" s="7">
        <v>0</v>
      </c>
      <c t="n" r="E3" s="7">
        <v>41692</v>
      </c>
    </row>
    <row spans="1:5" r="4">
      <c t="s" r="A4" s="4">
        <v>87</v>
      </c>
      <c t="n" r="B4" s="6">
        <v>0</v>
      </c>
      <c t="n" r="C4" s="6">
        <v>-502</v>
      </c>
    </row>
    <row spans="1:5" r="5">
      <c t="s" r="A5" s="4">
        <v>172</v>
      </c>
      <c t="n" r="B5" s="6">
        <v>1453</v>
      </c>
    </row>
    <row spans="1:5" r="6">
      <c t="s" r="A6" s="4">
        <v>173</v>
      </c>
      <c t="n" r="B6" s="6">
        <v>4080</v>
      </c>
      <c t="n" r="C6" s="6">
        <v>0</v>
      </c>
    </row>
    <row spans="1:5" r="7">
      <c t="s" r="A7" s="4">
        <v>74</v>
      </c>
      <c t="n" r="B7" s="7">
        <v>26750</v>
      </c>
      <c t="n" r="C7" s="7">
        <v>0</v>
      </c>
    </row>
    <row spans="1:5" r="8">
      <c t="s" r="A8" s="4">
        <v>174</v>
      </c>
      <c t="n" r="B8" s="6">
        <v>32084000</v>
      </c>
      <c t="n" r="D8" s="6">
        <v>0</v>
      </c>
    </row>
    <row spans="1:5" r="9">
      <c t="s" r="A9" s="4">
        <v>175</v>
      </c>
    </row>
    <row spans="1:5" r="10">
      <c t="s" r="A10" s="4">
        <v>176</v>
      </c>
      <c t="s" r="B10" s="4">
        <v>177</v>
      </c>
    </row>
    <row spans="1:5" r="11">
      <c t="s" r="A11" s="4">
        <v>178</v>
      </c>
    </row>
    <row spans="1:5" r="12">
      <c t="s" r="A12" s="4">
        <v>176</v>
      </c>
      <c t="s" r="B12" s="4">
        <v>179</v>
      </c>
    </row>
    <row spans="1:5" r="13">
      <c t="s" r="A13" s="4">
        <v>180</v>
      </c>
    </row>
    <row spans="1:5" r="14">
      <c t="s" r="A14" s="4">
        <v>176</v>
      </c>
      <c t="s" r="B14" s="4">
        <v>18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182</v>
      </c>
      <c t="s" r="B1" s="2">
        <v>2</v>
      </c>
      <c t="s" r="C1" s="2">
        <v>28</v>
      </c>
    </row>
    <row spans="1:3" r="2">
      <c t="s" r="A2" s="3">
        <v>132</v>
      </c>
    </row>
    <row spans="1:3" r="3">
      <c t="s" r="A3" s="4">
        <v>59</v>
      </c>
      <c t="n" r="B3" s="6">
        <v>50000000</v>
      </c>
      <c t="n" r="C3" s="6">
        <v>50000000</v>
      </c>
    </row>
    <row spans="1:3" r="4">
      <c t="s" r="A4" s="4">
        <v>60</v>
      </c>
      <c t="n" r="B4" s="8">
        <v>0.0001</v>
      </c>
      <c t="n" r="C4" s="8">
        <v>0.0001</v>
      </c>
    </row>
    <row spans="1:3" r="5">
      <c t="s" r="A5" s="4">
        <v>61</v>
      </c>
      <c t="n" r="B5" s="6">
        <v>0</v>
      </c>
      <c t="n" r="C5" s="6">
        <v>0</v>
      </c>
    </row>
    <row spans="1:3" r="6">
      <c t="s" r="A6" s="4">
        <v>62</v>
      </c>
      <c t="n" r="B6" s="6">
        <v>0</v>
      </c>
      <c t="n" r="C6" s="6">
        <v>0</v>
      </c>
    </row>
    <row spans="1:3" r="7">
      <c t="s" r="A7" s="4">
        <v>63</v>
      </c>
      <c t="n" r="B7" s="6">
        <v>200000000</v>
      </c>
      <c t="n" r="C7" s="6">
        <v>200000000</v>
      </c>
    </row>
    <row spans="1:3" r="8">
      <c t="s" r="A8" s="4">
        <v>64</v>
      </c>
      <c t="n" r="B8" s="8">
        <v>0.0001</v>
      </c>
      <c t="n" r="C8" s="8">
        <v>0.0001</v>
      </c>
    </row>
    <row spans="1:3" r="9">
      <c t="s" r="A9" s="4">
        <v>65</v>
      </c>
      <c t="n" r="B9" s="6">
        <v>4630018</v>
      </c>
      <c t="n" r="C9" s="6">
        <v>515290</v>
      </c>
    </row>
    <row spans="1:3" r="10">
      <c t="s" r="A10" s="4">
        <v>66</v>
      </c>
      <c t="n" r="B10" s="6">
        <v>4630018</v>
      </c>
      <c t="n" r="C10" s="6">
        <v>51529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27093</v>
      </c>
      <c t="n" r="C3" s="7">
        <v>0</v>
      </c>
    </row>
    <row spans="1:3" r="4">
      <c t="s" r="A4" s="4">
        <v>31</v>
      </c>
      <c t="n" r="B4" s="6">
        <v>0</v>
      </c>
      <c t="n" r="C4" s="6">
        <v>72342</v>
      </c>
    </row>
    <row spans="1:3" r="5">
      <c t="s" r="A5" s="4">
        <v>32</v>
      </c>
      <c t="n" r="B5" s="6">
        <v>0</v>
      </c>
      <c t="n" r="C5" s="6">
        <v>7010</v>
      </c>
    </row>
    <row spans="1:3" r="6">
      <c t="s" r="A6" s="4">
        <v>33</v>
      </c>
      <c t="n" r="B6" s="6">
        <v>25000</v>
      </c>
      <c t="n" r="C6" s="6">
        <v>0</v>
      </c>
    </row>
    <row spans="1:3" r="7">
      <c t="s" r="A7" s="4">
        <v>34</v>
      </c>
      <c t="n" r="B7" s="6">
        <v>252093</v>
      </c>
      <c t="n" r="C7" s="6">
        <v>79352</v>
      </c>
    </row>
    <row spans="1:3" r="8">
      <c t="s" r="A8" s="4">
        <v>35</v>
      </c>
      <c t="n" r="B8" s="6">
        <v>0</v>
      </c>
      <c t="n" r="C8" s="6">
        <v>1453</v>
      </c>
    </row>
    <row spans="1:3" r="9">
      <c t="s" r="A9" s="4">
        <v>36</v>
      </c>
      <c t="n" r="B9" s="6">
        <v>50000</v>
      </c>
      <c t="n" r="C9" s="6">
        <v>0</v>
      </c>
    </row>
    <row spans="1:3" r="10">
      <c t="s" r="A10" s="4">
        <v>37</v>
      </c>
      <c t="n" r="B10" s="6">
        <v>0</v>
      </c>
      <c t="n" r="C10" s="6">
        <v>4080</v>
      </c>
    </row>
    <row spans="1:3" r="11">
      <c t="s" r="A11" s="4">
        <v>38</v>
      </c>
      <c t="n" r="B11" s="6">
        <v>302093</v>
      </c>
      <c t="n" r="C11" s="6">
        <v>84885</v>
      </c>
    </row>
    <row spans="1:3" r="12">
      <c t="s" r="A12" s="3">
        <v>39</v>
      </c>
    </row>
    <row spans="1:3" r="13">
      <c t="s" r="A13" s="4">
        <v>40</v>
      </c>
      <c t="n" r="B13" s="6">
        <v>0</v>
      </c>
      <c t="n" r="C13" s="6">
        <v>1172</v>
      </c>
    </row>
    <row spans="1:3" r="14">
      <c t="s" r="A14" s="4">
        <v>41</v>
      </c>
      <c t="n" r="B14" s="6">
        <v>148122</v>
      </c>
      <c t="n" r="C14" s="6">
        <v>75483</v>
      </c>
    </row>
    <row spans="1:3" r="15">
      <c t="s" r="A15" s="4">
        <v>42</v>
      </c>
      <c t="n" r="B15" s="6">
        <v>10819</v>
      </c>
      <c t="n" r="C15" s="6">
        <v>1550</v>
      </c>
    </row>
    <row spans="1:3" r="16">
      <c t="s" r="A16" s="4">
        <v>43</v>
      </c>
      <c t="n" r="B16" s="6">
        <v>0</v>
      </c>
      <c t="n" r="C16" s="6">
        <v>100000</v>
      </c>
    </row>
    <row spans="1:3" r="17">
      <c t="s" r="A17" s="4">
        <v>44</v>
      </c>
      <c t="n" r="B17" s="6">
        <v>158941</v>
      </c>
      <c t="n" r="C17" s="6">
        <v>178205</v>
      </c>
    </row>
    <row spans="1:3" r="18">
      <c t="s" r="A18" s="4">
        <v>45</v>
      </c>
      <c t="n" r="B18" s="6">
        <v>158941</v>
      </c>
      <c t="n" r="C18" s="6">
        <v>178205</v>
      </c>
    </row>
    <row spans="1:3" r="19">
      <c t="s" r="A19" s="3">
        <v>46</v>
      </c>
    </row>
    <row spans="1:3" r="20">
      <c t="s" r="A20" s="4">
        <v>47</v>
      </c>
      <c t="n" r="B20" s="6">
        <v>0</v>
      </c>
      <c t="n" r="C20" s="6">
        <v>0</v>
      </c>
    </row>
    <row spans="1:3" r="21">
      <c t="s" r="A21" s="4">
        <v>48</v>
      </c>
      <c t="n" r="B21" s="6">
        <v>0</v>
      </c>
      <c t="n" r="C21" s="6">
        <v>0</v>
      </c>
    </row>
    <row spans="1:3" r="22">
      <c t="s" r="A22" s="4">
        <v>49</v>
      </c>
      <c t="n" r="B22" s="6">
        <v>3000</v>
      </c>
      <c t="n" r="C22" s="6">
        <v>0</v>
      </c>
    </row>
    <row spans="1:3" r="23">
      <c t="s" r="A23" s="4">
        <v>50</v>
      </c>
      <c t="n" r="B23" s="6">
        <v>208</v>
      </c>
      <c t="n" r="C23" s="6">
        <v>0</v>
      </c>
    </row>
    <row spans="1:3" r="24">
      <c t="s" r="A24" s="4">
        <v>51</v>
      </c>
      <c t="n" r="B24" s="6">
        <v>463</v>
      </c>
      <c t="n" r="C24" s="6">
        <v>52</v>
      </c>
    </row>
    <row spans="1:3" r="25">
      <c t="s" r="A25" s="4">
        <v>52</v>
      </c>
      <c t="n" r="B25" s="6">
        <v>1111260</v>
      </c>
      <c t="n" r="C25" s="6">
        <v>643587</v>
      </c>
    </row>
    <row spans="1:3" r="26">
      <c t="s" r="A26" s="4">
        <v>53</v>
      </c>
      <c t="n" r="B26" s="6">
        <v>-971779</v>
      </c>
      <c t="n" r="C26" s="6">
        <v>-736959</v>
      </c>
    </row>
    <row spans="1:3" r="27">
      <c t="s" r="A27" s="4">
        <v>54</v>
      </c>
      <c t="n" r="B27" s="6">
        <v>143152</v>
      </c>
      <c t="n" r="C27" s="6">
        <v>-93320</v>
      </c>
    </row>
    <row spans="1:3" r="28">
      <c t="s" r="A28" s="4">
        <v>55</v>
      </c>
      <c t="n" r="B28" s="7">
        <v>302093</v>
      </c>
      <c t="n" r="C28" s="7">
        <v>848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56</v>
      </c>
      <c t="s" r="B1" s="2">
        <v>2</v>
      </c>
      <c t="s" r="C1" s="2">
        <v>28</v>
      </c>
    </row>
    <row spans="1:3" r="2">
      <c t="s" r="A2" s="3">
        <v>57</v>
      </c>
    </row>
    <row spans="1:3" r="3">
      <c t="s" r="A3" s="4">
        <v>58</v>
      </c>
      <c t="n" r="B3" s="7">
        <v>0</v>
      </c>
      <c t="n" r="C3" s="7">
        <v>1914</v>
      </c>
    </row>
    <row spans="1:3" r="4">
      <c t="s" r="A4" s="4">
        <v>59</v>
      </c>
      <c t="n" r="B4" s="6">
        <v>50000000</v>
      </c>
      <c t="n" r="C4" s="6">
        <v>50000000</v>
      </c>
    </row>
    <row spans="1:3" r="5">
      <c t="s" r="A5" s="4">
        <v>60</v>
      </c>
      <c t="n" r="B5" s="8">
        <v>0.0001</v>
      </c>
      <c t="n" r="C5" s="8">
        <v>0.0001</v>
      </c>
    </row>
    <row spans="1:3" r="6">
      <c t="s" r="A6" s="4">
        <v>61</v>
      </c>
      <c t="n" r="B6" s="6">
        <v>0</v>
      </c>
      <c t="n" r="C6" s="6">
        <v>0</v>
      </c>
    </row>
    <row spans="1:3" r="7">
      <c t="s" r="A7" s="4">
        <v>62</v>
      </c>
      <c t="n" r="B7" s="6">
        <v>0</v>
      </c>
      <c t="n" r="C7" s="6">
        <v>0</v>
      </c>
    </row>
    <row spans="1:3" r="8">
      <c t="s" r="A8" s="4">
        <v>63</v>
      </c>
      <c t="n" r="B8" s="6">
        <v>200000000</v>
      </c>
      <c t="n" r="C8" s="6">
        <v>200000000</v>
      </c>
    </row>
    <row spans="1:3" r="9">
      <c t="s" r="A9" s="4">
        <v>64</v>
      </c>
      <c t="n" r="B9" s="8">
        <v>0.0001</v>
      </c>
      <c t="n" r="C9" s="8">
        <v>0.0001</v>
      </c>
    </row>
    <row spans="1:3" r="10">
      <c t="s" r="A10" s="4">
        <v>65</v>
      </c>
      <c t="n" r="B10" s="6">
        <v>4630018</v>
      </c>
      <c t="n" r="C10" s="6">
        <v>515290</v>
      </c>
    </row>
    <row spans="1:3" r="11">
      <c t="s" r="A11" s="4">
        <v>66</v>
      </c>
      <c t="n" r="B11" s="6">
        <v>4630018</v>
      </c>
      <c t="n" r="C11" s="6">
        <v>5152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v>
      </c>
      <c t="s" r="B1" s="2">
        <v>1</v>
      </c>
    </row>
    <row spans="1:3" r="2">
      <c t="s" r="B2" s="2">
        <v>2</v>
      </c>
      <c t="s" r="C2" s="2">
        <v>68</v>
      </c>
    </row>
    <row spans="1:3" r="3">
      <c t="s" r="A3" s="3">
        <v>69</v>
      </c>
    </row>
    <row spans="1:3" r="4">
      <c t="s" r="A4" s="4">
        <v>70</v>
      </c>
      <c t="n" r="B4" s="7">
        <v>0</v>
      </c>
      <c t="n" r="C4" s="7">
        <v>0</v>
      </c>
    </row>
    <row spans="1:3" r="5">
      <c t="s" r="A5" s="3">
        <v>71</v>
      </c>
    </row>
    <row spans="1:3" r="6">
      <c t="s" r="A6" s="4">
        <v>72</v>
      </c>
      <c t="n" r="B6" s="6">
        <v>104809</v>
      </c>
      <c t="n" r="C6" s="6">
        <v>24048</v>
      </c>
    </row>
    <row spans="1:3" r="7">
      <c t="s" r="A7" s="4">
        <v>73</v>
      </c>
      <c t="n" r="B7" s="6">
        <v>97728</v>
      </c>
      <c t="n" r="C7" s="6">
        <v>39367</v>
      </c>
    </row>
    <row spans="1:3" r="8">
      <c t="s" r="A8" s="4">
        <v>74</v>
      </c>
      <c t="n" r="B8" s="6">
        <v>26750</v>
      </c>
      <c t="n" r="C8" s="6">
        <v>0</v>
      </c>
    </row>
    <row spans="1:3" r="9">
      <c t="s" r="A9" s="4">
        <v>75</v>
      </c>
      <c t="n" r="B9" s="6">
        <v>4080</v>
      </c>
      <c t="n" r="C9" s="6">
        <v>0</v>
      </c>
    </row>
    <row spans="1:3" r="10">
      <c t="s" r="A10" s="4">
        <v>76</v>
      </c>
      <c t="n" r="B10" s="6">
        <v>0</v>
      </c>
      <c t="n" r="C10" s="6">
        <v>606</v>
      </c>
    </row>
    <row spans="1:3" r="11">
      <c t="s" r="A11" s="4">
        <v>77</v>
      </c>
      <c t="n" r="B11" s="6">
        <v>233367</v>
      </c>
      <c t="n" r="C11" s="6">
        <v>64021</v>
      </c>
    </row>
    <row spans="1:3" r="12">
      <c t="s" r="A12" s="4">
        <v>78</v>
      </c>
      <c t="n" r="B12" s="6">
        <v>-233367</v>
      </c>
      <c t="n" r="C12" s="6">
        <v>-64021</v>
      </c>
    </row>
    <row spans="1:3" r="13">
      <c t="s" r="A13" s="3">
        <v>79</v>
      </c>
    </row>
    <row spans="1:3" r="14">
      <c t="s" r="A14" s="4">
        <v>80</v>
      </c>
      <c t="n" r="B14" s="6">
        <v>-1453</v>
      </c>
      <c t="n" r="C14" s="6">
        <v>0</v>
      </c>
    </row>
    <row spans="1:3" r="15">
      <c t="s" r="A15" s="4">
        <v>81</v>
      </c>
      <c t="n" r="B15" s="6">
        <v>-1453</v>
      </c>
      <c t="n" r="C15" s="6">
        <v>0</v>
      </c>
    </row>
    <row spans="1:3" r="16">
      <c t="s" r="A16" s="4">
        <v>82</v>
      </c>
      <c t="n" r="B16" s="6">
        <v>-234820</v>
      </c>
      <c t="n" r="C16" s="6">
        <v>-64021</v>
      </c>
    </row>
    <row spans="1:3" r="17">
      <c t="s" r="A17" s="4">
        <v>83</v>
      </c>
      <c t="n" r="B17" s="6">
        <v>0</v>
      </c>
      <c t="n" r="C17" s="6">
        <v>0</v>
      </c>
    </row>
    <row spans="1:3" r="18">
      <c t="s" r="A18" s="4">
        <v>84</v>
      </c>
      <c t="n" r="B18" s="6">
        <v>-234820</v>
      </c>
      <c t="n" r="C18" s="6">
        <v>-64021</v>
      </c>
    </row>
    <row spans="1:3" r="19">
      <c t="s" r="A19" s="4">
        <v>85</v>
      </c>
      <c t="n" r="B19" s="6">
        <v>0</v>
      </c>
      <c t="n" r="C19" s="6">
        <v>213</v>
      </c>
    </row>
    <row spans="1:3" r="20">
      <c t="s" r="A20" s="4">
        <v>86</v>
      </c>
      <c t="n" r="B20" s="6">
        <v>-234820</v>
      </c>
      <c t="n" r="C20" s="6">
        <v>-63808</v>
      </c>
    </row>
    <row spans="1:3" r="21">
      <c t="s" r="A21" s="4">
        <v>87</v>
      </c>
      <c t="n" r="B21" s="6">
        <v>0</v>
      </c>
      <c t="n" r="C21" s="6">
        <v>-502</v>
      </c>
    </row>
    <row spans="1:3" r="22">
      <c t="s" r="A22" s="4">
        <v>88</v>
      </c>
      <c t="n" r="B22" s="7">
        <v>-234820</v>
      </c>
      <c t="n" r="C22" s="7">
        <v>-64523</v>
      </c>
    </row>
    <row spans="1:3" r="23">
      <c t="s" r="A23" s="4">
        <v>89</v>
      </c>
      <c t="n" r="B23" s="9">
        <v>-0.54</v>
      </c>
      <c t="n" r="C23" s="9">
        <v>-0.13</v>
      </c>
    </row>
    <row spans="1:3" r="24">
      <c t="s" r="A24" s="4">
        <v>90</v>
      </c>
      <c t="n" r="B24" s="6">
        <v>430953</v>
      </c>
      <c t="n" r="C24" s="6">
        <v>5119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91</v>
      </c>
      <c t="s" r="B1" s="2">
        <v>1</v>
      </c>
    </row>
    <row spans="1:3" r="2">
      <c t="s" r="B2" s="2">
        <v>2</v>
      </c>
      <c t="s" r="C2" s="2">
        <v>68</v>
      </c>
    </row>
    <row spans="1:3" r="3">
      <c t="s" r="A3" s="3">
        <v>92</v>
      </c>
    </row>
    <row spans="1:3" r="4">
      <c t="s" r="A4" s="4">
        <v>93</v>
      </c>
      <c t="n" r="B4" s="7">
        <v>-234820</v>
      </c>
      <c t="n" r="C4" s="7">
        <v>-63808</v>
      </c>
    </row>
    <row spans="1:3" r="5">
      <c t="s" r="A5" s="3">
        <v>94</v>
      </c>
    </row>
    <row spans="1:3" r="6">
      <c t="s" r="A6" s="4">
        <v>76</v>
      </c>
      <c t="n" r="B6" s="6">
        <v>0</v>
      </c>
      <c t="n" r="C6" s="6">
        <v>605</v>
      </c>
    </row>
    <row spans="1:3" r="7">
      <c t="s" r="A7" s="4">
        <v>95</v>
      </c>
      <c t="n" r="B7" s="6">
        <v>7010</v>
      </c>
      <c t="n" r="C7" s="6">
        <v>0</v>
      </c>
    </row>
    <row spans="1:3" r="8">
      <c t="s" r="A8" s="4">
        <v>80</v>
      </c>
      <c t="n" r="B8" s="6">
        <v>1453</v>
      </c>
      <c t="n" r="C8" s="6">
        <v>0</v>
      </c>
    </row>
    <row spans="1:3" r="9">
      <c t="s" r="A9" s="4">
        <v>75</v>
      </c>
      <c t="n" r="B9" s="6">
        <v>4080</v>
      </c>
      <c t="n" r="C9" s="6">
        <v>0</v>
      </c>
    </row>
    <row spans="1:3" r="10">
      <c t="s" r="A10" s="4">
        <v>96</v>
      </c>
      <c t="n" r="B10" s="6">
        <v>-1172</v>
      </c>
      <c t="n" r="C10" s="6">
        <v>0</v>
      </c>
    </row>
    <row spans="1:3" r="11">
      <c t="s" r="A11" s="3">
        <v>97</v>
      </c>
    </row>
    <row spans="1:3" r="12">
      <c t="s" r="A12" s="4">
        <v>98</v>
      </c>
      <c t="n" r="B12" s="6">
        <v>0</v>
      </c>
      <c t="n" r="C12" s="6">
        <v>-213</v>
      </c>
    </row>
    <row spans="1:3" r="13">
      <c t="s" r="A13" s="4">
        <v>32</v>
      </c>
      <c t="n" r="B13" s="6">
        <v>0</v>
      </c>
      <c t="n" r="C13" s="6">
        <v>-895</v>
      </c>
    </row>
    <row spans="1:3" r="14">
      <c t="s" r="A14" s="4">
        <v>33</v>
      </c>
      <c t="n" r="B14" s="6">
        <v>-25000</v>
      </c>
      <c t="n" r="C14" s="6">
        <v>2549</v>
      </c>
    </row>
    <row spans="1:3" r="15">
      <c t="s" r="A15" s="3">
        <v>99</v>
      </c>
    </row>
    <row spans="1:3" r="16">
      <c t="s" r="A16" s="4">
        <v>41</v>
      </c>
      <c t="n" r="B16" s="6">
        <v>72639</v>
      </c>
      <c t="n" r="C16" s="6">
        <v>-12395</v>
      </c>
    </row>
    <row spans="1:3" r="17">
      <c t="s" r="A17" s="4">
        <v>42</v>
      </c>
      <c t="n" r="B17" s="6">
        <v>9269</v>
      </c>
      <c t="n" r="C17" s="6">
        <v>-7000</v>
      </c>
    </row>
    <row spans="1:3" r="18">
      <c t="s" r="A18" s="4">
        <v>100</v>
      </c>
      <c t="n" r="B18" s="6">
        <v>-166541</v>
      </c>
      <c t="n" r="C18" s="6">
        <v>-81157</v>
      </c>
    </row>
    <row spans="1:3" r="19">
      <c t="s" r="A19" s="3">
        <v>101</v>
      </c>
    </row>
    <row spans="1:3" r="20">
      <c t="s" r="A20" s="4">
        <v>102</v>
      </c>
      <c t="n" r="B20" s="6">
        <v>0</v>
      </c>
      <c t="n" r="C20" s="6">
        <v>-1522</v>
      </c>
    </row>
    <row spans="1:3" r="21">
      <c t="s" r="A21" s="4">
        <v>103</v>
      </c>
      <c t="n" r="B21" s="6">
        <v>1292</v>
      </c>
      <c t="n" r="C21" s="6">
        <v>0</v>
      </c>
    </row>
    <row spans="1:3" r="22">
      <c t="s" r="A22" s="4">
        <v>104</v>
      </c>
      <c t="n" r="B22" s="6">
        <v>1292</v>
      </c>
      <c t="n" r="C22" s="6">
        <v>-1522</v>
      </c>
    </row>
    <row spans="1:3" r="23">
      <c t="s" r="A23" s="3">
        <v>105</v>
      </c>
    </row>
    <row spans="1:3" r="24">
      <c t="s" r="A24" s="4">
        <v>106</v>
      </c>
      <c t="n" r="B24" s="6">
        <v>370000</v>
      </c>
      <c t="n" r="C24" s="6">
        <v>0</v>
      </c>
    </row>
    <row spans="1:3" r="25">
      <c t="s" r="A25" s="4">
        <v>107</v>
      </c>
      <c t="n" r="B25" s="6">
        <v>-50000</v>
      </c>
      <c t="n" r="C25" s="6">
        <v>0</v>
      </c>
    </row>
    <row spans="1:3" r="26">
      <c t="s" r="A26" s="4">
        <v>108</v>
      </c>
      <c t="n" r="B26" s="6">
        <v>0</v>
      </c>
      <c t="n" r="C26" s="6">
        <v>78902</v>
      </c>
    </row>
    <row spans="1:3" r="27">
      <c t="s" r="A27" s="4">
        <v>109</v>
      </c>
      <c t="n" r="B27" s="6">
        <v>320000</v>
      </c>
      <c t="n" r="C27" s="6">
        <v>78902</v>
      </c>
    </row>
    <row spans="1:3" r="28">
      <c t="s" r="A28" s="4">
        <v>110</v>
      </c>
      <c t="n" r="B28" s="6">
        <v>154751</v>
      </c>
      <c t="n" r="C28" s="6">
        <v>-3777</v>
      </c>
    </row>
    <row spans="1:3" r="29">
      <c t="s" r="A29" s="4">
        <v>111</v>
      </c>
      <c t="n" r="B29" s="6">
        <v>0</v>
      </c>
      <c t="n" r="C29" s="6">
        <v>41692</v>
      </c>
    </row>
    <row spans="1:3" r="30">
      <c t="s" r="A30" s="4">
        <v>112</v>
      </c>
      <c t="n" r="B30" s="6">
        <v>227093</v>
      </c>
      <c t="n" r="C30" s="6">
        <v>37915</v>
      </c>
    </row>
    <row spans="1:3" r="31">
      <c t="s" r="A31" s="3">
        <v>113</v>
      </c>
    </row>
    <row spans="1:3" r="32">
      <c t="s" r="A32" s="4">
        <v>114</v>
      </c>
      <c t="n" r="B32" s="6">
        <v>0</v>
      </c>
      <c t="n" r="C32" s="6">
        <v>0</v>
      </c>
    </row>
    <row spans="1:3" r="33">
      <c t="s" r="A33" s="4">
        <v>115</v>
      </c>
      <c t="n" r="B33" s="6">
        <v>0</v>
      </c>
      <c t="n" r="C33" s="6">
        <v>0</v>
      </c>
    </row>
    <row spans="1:3" r="34">
      <c t="s" r="A34" s="3">
        <v>116</v>
      </c>
    </row>
    <row spans="1:3" r="35">
      <c t="s" r="A35" s="4">
        <v>117</v>
      </c>
      <c t="n" r="B35" s="6">
        <v>50000</v>
      </c>
      <c t="n" r="C35" s="6">
        <v>0</v>
      </c>
    </row>
    <row spans="1:3" r="36">
      <c t="s" r="A36" s="4">
        <v>118</v>
      </c>
      <c t="n" r="B36" s="6">
        <v>100000</v>
      </c>
      <c t="n" r="C36" s="6">
        <v>0</v>
      </c>
    </row>
    <row spans="1:3" r="37">
      <c t="s" r="A37" s="4">
        <v>119</v>
      </c>
      <c t="n" r="B37" s="7">
        <v>51000</v>
      </c>
      <c t="n" r="C3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6</v>
      </c>
      <c t="s" r="B1" s="2">
        <v>1</v>
      </c>
    </row>
    <row spans="1:2" r="2">
      <c t="s" r="B2" s="2">
        <v>2</v>
      </c>
    </row>
    <row spans="1:2" r="3">
      <c t="s" r="A3" s="3">
        <v>121</v>
      </c>
    </row>
    <row spans="1:2" r="4">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 (Unaud</vt:lpstr>
      <vt:lpstr>Condensed Balance Sheets (Paren</vt:lpstr>
      <vt:lpstr>Condensed Statements of Operati</vt:lpstr>
      <vt:lpstr>Interim Statements of Cash Flow</vt:lpstr>
      <vt:lpstr>BASIS OF PRESENTATION</vt:lpstr>
      <vt:lpstr>BUSINESS DESCRIPTION AND GOING </vt:lpstr>
      <vt:lpstr>SIGNIFICANT ACCOUNTING POLICIES</vt:lpstr>
      <vt:lpstr>LICENSE AGREEMENT</vt:lpstr>
      <vt:lpstr>EQUITY TRANSACTIONS</vt:lpstr>
      <vt:lpstr>COMMITMENTS AND CONTINGENCIES</vt:lpstr>
      <vt:lpstr>RELATED PARTY CONSIDERATIONS</vt:lpstr>
      <vt:lpstr>SUBSEQUENT EVENTS</vt:lpstr>
      <vt:lpstr>SIGNIFICANT ACCOUNTING POLICI14</vt:lpstr>
      <vt:lpstr>BUSINESS DESCRIPTION AND GOIN15</vt:lpstr>
      <vt:lpstr>SIGNIFICANT ACCOUNTING POLICI16</vt:lpstr>
      <vt:lpstr>EQUITY TRANSACTIONS (Details 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4:14:41Z</dcterms:created>
  <dcterms:modified xmlns:dcterms="http://purl.org/dc/terms/" xmlns:xsi="http://www.w3.org/2001/XMLSchema-instance" xsi:type="dcterms:W3CDTF">2016-05-16T14:14:41Z</dcterms:modified>
  <dc:title xmlns:dc="http://purl.org/dc/elements/1.1/">Untitled</dc:title>
  <dc:description xmlns:dc="http://purl.org/dc/elements/1.1/"/>
  <dc:subject xmlns:dc="http://purl.org/dc/elements/1.1/"/>
  <cp:keywords/>
  <cp:category/>
</cp:coreProperties>
</file>